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Business, Organizatio" sheetId="6" state="visible" r:id="rId6"/>
    <sheet xmlns:r="http://schemas.openxmlformats.org/officeDocument/2006/relationships" name="Liquidity and Going Concer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Oil and Natural Gas Propertie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ine of Credit" sheetId="13" state="visible" r:id="rId13"/>
    <sheet xmlns:r="http://schemas.openxmlformats.org/officeDocument/2006/relationships" name="Stockholders' Equity" sheetId="14" state="visible" r:id="rId14"/>
    <sheet xmlns:r="http://schemas.openxmlformats.org/officeDocument/2006/relationships" name="Related Party"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Revenue Recognition (Tables)" sheetId="18" state="visible" r:id="rId18"/>
    <sheet xmlns:r="http://schemas.openxmlformats.org/officeDocument/2006/relationships" name="Earnings Per Share (Tables)" sheetId="19" state="visible" r:id="rId19"/>
    <sheet xmlns:r="http://schemas.openxmlformats.org/officeDocument/2006/relationships" name="Liquidity and Going Concern (De" sheetId="20" state="visible" r:id="rId20"/>
    <sheet xmlns:r="http://schemas.openxmlformats.org/officeDocument/2006/relationships" name="Revenue Recognition (Details)" sheetId="21" state="visible" r:id="rId21"/>
    <sheet xmlns:r="http://schemas.openxmlformats.org/officeDocument/2006/relationships" name="Earnings Per Share (Details)" sheetId="22" state="visible" r:id="rId22"/>
    <sheet xmlns:r="http://schemas.openxmlformats.org/officeDocument/2006/relationships" name="Line of Credit (Details Narrati" sheetId="23" state="visible" r:id="rId23"/>
  </sheets>
  <definedNames/>
  <calcPr calcId="124519" fullCalcOnLoad="1"/>
</workbook>
</file>

<file path=xl/sharedStrings.xml><?xml version="1.0" encoding="utf-8"?>
<sst xmlns="http://schemas.openxmlformats.org/spreadsheetml/2006/main" uniqueCount="171">
  <si>
    <t>Document and Entity Information - shares</t>
  </si>
  <si>
    <t>6 Months Ended</t>
  </si>
  <si>
    <t>Jun. 30, 2018</t>
  </si>
  <si>
    <t>Aug. 10, 2018</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UNAUDITED CONDENSED CONSOLIDATED BALANCE SHEETS - USD ($)</t>
  </si>
  <si>
    <t>Dec. 31, 2017</t>
  </si>
  <si>
    <t>CURRENT ASSETS:</t>
  </si>
  <si>
    <t>Cash and cash equivalents</t>
  </si>
  <si>
    <t>Accounts receivable:</t>
  </si>
  <si>
    <t>Oil and natural gas sales</t>
  </si>
  <si>
    <t>Joint interest billings, less allowance for doubtful accounts of approximately $237,000 each period</t>
  </si>
  <si>
    <t>Income tax receivable</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OTHER ASSETS</t>
  </si>
  <si>
    <t>Total assets</t>
  </si>
  <si>
    <t>CURRENT LIABILITIES:</t>
  </si>
  <si>
    <t>Line of credit - current</t>
  </si>
  <si>
    <t>Accounts payable and accrued expenses</t>
  </si>
  <si>
    <t>Oil and gas revenues payable</t>
  </si>
  <si>
    <t>Asset retirement obligation - current</t>
  </si>
  <si>
    <t>Total current liabilities</t>
  </si>
  <si>
    <t>ASSET RETIREMENT OBLIGATION</t>
  </si>
  <si>
    <t>Total liabilities</t>
  </si>
  <si>
    <t>STOCKHOLDERS' EQUITY:</t>
  </si>
  <si>
    <t>Common stock, $.01 par value, 75,000,000 shares authorized; 11,596,229 and 10,669,229 shares issued and outstanding, respectively</t>
  </si>
  <si>
    <t>Additional paid-in capital</t>
  </si>
  <si>
    <t>Accumulated deficit</t>
  </si>
  <si>
    <t>Treasury stock, 927,000 shares, each period, at cost</t>
  </si>
  <si>
    <t>Total stockholders’ equity</t>
  </si>
  <si>
    <t>Total liabilities and stockholders’ equity</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3 Months Ended</t>
  </si>
  <si>
    <t>Jun. 30, 2017</t>
  </si>
  <si>
    <t>REVENUE:</t>
  </si>
  <si>
    <t>Well operational and pumping fees</t>
  </si>
  <si>
    <t>Disposal fees</t>
  </si>
  <si>
    <t>Total revenue</t>
  </si>
  <si>
    <t>COSTS AND EXPENSES:</t>
  </si>
  <si>
    <t>Production expense</t>
  </si>
  <si>
    <t>Depletion and depreciation</t>
  </si>
  <si>
    <t>Accretion of discount on asset retirement obligations</t>
  </si>
  <si>
    <t>General and administrative</t>
  </si>
  <si>
    <t>Total costs and expenses</t>
  </si>
  <si>
    <t>OPERATING LOSS</t>
  </si>
  <si>
    <t>OTHER INCOME (EXPENSE):</t>
  </si>
  <si>
    <t>Interest income</t>
  </si>
  <si>
    <t>Interest expense</t>
  </si>
  <si>
    <t>Gain on sale of oil and natural gas property</t>
  </si>
  <si>
    <t>Miscellaneous</t>
  </si>
  <si>
    <t>Total other income (expense)</t>
  </si>
  <si>
    <t>INCOME (LOSS) BEFORE INCOME TAXES</t>
  </si>
  <si>
    <t>INCOME TAX EXPENSE – CURRENT</t>
  </si>
  <si>
    <t>TOTAL INCOME TAX PROVISION</t>
  </si>
  <si>
    <t>NET INCOME (LOSS)</t>
  </si>
  <si>
    <t>EARNINGS (LOSS) PER SHARE:</t>
  </si>
  <si>
    <t>BASIC</t>
  </si>
  <si>
    <t>DILUTED</t>
  </si>
  <si>
    <t>WEIGHTED AVERAGE SHARES OUTSTANDING:</t>
  </si>
  <si>
    <t>UNAUDITED CONDENSED CONSOLIDATED STATEMENTS OF CASH FLOWS - USD ($)</t>
  </si>
  <si>
    <t>CASH FLOWS FROM OPERATING ACTIVITIES:</t>
  </si>
  <si>
    <t>Net income (loss)</t>
  </si>
  <si>
    <t>Adjustments to reconcile net income (loss) to net cash used in operating activities:</t>
  </si>
  <si>
    <t>Changes in current assets and liabilities:</t>
  </si>
  <si>
    <t>Accounts receivable</t>
  </si>
  <si>
    <t>Net cash used in operating activities</t>
  </si>
  <si>
    <t>CASH FLOWS FROM INVESTING ACTIVITIES:</t>
  </si>
  <si>
    <t>Additions to oil and natural gas properties and other equipment</t>
  </si>
  <si>
    <t>Proceeds from sale of oil and natural gas property</t>
  </si>
  <si>
    <t>Net cash provided by investing activities</t>
  </si>
  <si>
    <t>CASH FLOWS FROM FINANCING ACTIVITIES:</t>
  </si>
  <si>
    <t>Payments on line of credit - current</t>
  </si>
  <si>
    <t>Net proceeds from issuance of common stock</t>
  </si>
  <si>
    <t>Net cash used in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 xml:space="preserve">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7. </t>
  </si>
  <si>
    <t>Liquidity and Going Concern</t>
  </si>
  <si>
    <t>Liquidity [Abstract]</t>
  </si>
  <si>
    <t xml:space="preserve">Our condensed consolidated financial statements for the six months
ended June 30, 2018 and 2017, were prepared assuming that we will continue as a going concern, which contemplates realization of
assets and the satisfaction of liabilities in the normal course of business for the twelve-month period following the date of issuance
of these consolidated financial statements. Continued low oil and natural gas prices during 2017 and 2018 have had a significant
adverse impact on our business, and as a result of our financial condition, substantial doubt exists that we will be able to continue
as a going concern. As of June 30, 2018, and December 31, 2017, the Company has
a working capital deficit of approximately $2,865,000 and $3,122,000, respectively, primarily due to the classification of our
line of credit as a current liability. Citibank is in a first lien position on all of our properties. On December 1, 2015, Citibank
lowered our borrowing base from $11,000,000 to $5,500,000 and lowered it again to $2,761,632 on December 29, 2017. Our borrowing
base was lowered again on June 30, 2018, to $2,585,132. The line of credit provides for certain financial covenants and ratios
measured quarterly which include a current ratio, leverage ratio, and interest coverage ratio requirements. The Company
is out of compliance with all three ratios as of June 30, 2018, and we do not expect to regain compliance in 2018. A Forbearance
Agreement was executed in October 2016 and amended on December 29, 2017, March 30, 2018, and June 30, 2018, as discussed below. In October 2016, we executed a sixth amendment to the original
loan agreement, which provides for Citibank’s forbearance from exercising remedies relating to the current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On December 29, 2017, we executed a seventh amendment to the
original loan agreement and first amendment to the forbearance, which reduced our borrowing base to $2,761,632, our loan balance
at December 31, 2017, and provided for Citibank’s forbearance from exercising remedies relating to the current defaults including
the principal payment deficiencies. The Forbearance Agreement ran through March 31, 2018, and required that we adhere to certain
reporting requirements such as weekly cash reports and pay all of the fees and expenses of the Lender’s counsel invoiced
on or before the effective date. On March 30, 2018, we executed an eighth amendment to the original loan agreement and second amendment
to the forbearance which extended it to June 30, 2018. The terms of the second amendment remained the same as under the first amendment
to the forbearance. On July 25, 2018, we executed a ninth amendment to the original loan agreement and third amendment to the forbearance
which extends it to September 30, 2018. The terms of the second amendment increased the interest rate 2% and reduced our borrowing
base $176,500 to our current loan balance of $2,585,132. All other terms remain the same as under the first amendment to the forbearance. To mitigate our current financial situation, we are taking the
following steps. We are actively meeting with investors for possible equity investments, including business combinations. We are
continuing our effort to identify and market all possible non-producing assets in our portfolio to maximize cash in-flows while
minimizing a loss of cash flow. We are also investigating other possible sources to refinance our debt as we continue to pay down
our outstanding senior debt balance with a minimal effect on cash flow and our assets by selling properties that are non-producing
or low producing. Finally, we are continuing discussion with various individuals and groups that could be willing to provide capital
to fund operations and growth of the Company. The Company was not in compliance with the NYSE American continued
listing standards and received an official delisting notice on November 16, 2017, which could have a significant adverse impact
on our ability to raise additional capital since we are no longer eligible to register securities on Form S-3 or undertake at-the-market
offerings under Rule 415. Our warrants were also delisted from the NYSE American on November
17, 2017, and then expired March 23, 2018. Our shares are now traded on the over-the-counter market under
the symbol FPPP which is more volatile than the Exchange and may result in a continued diminution in value of our shares. The delisting
also resulted in the loss of other advantages to an exchange listing, including marginability, blue sky exemptions and others.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ur cash flow needs. Additional capital could be on terms that are highly dilutive to our shareholders. If we are
not able to find alternative sources of cash or generate positive cash flow from operations, our business and shareholders may
be materially and adversely affected. </t>
  </si>
  <si>
    <t>Recently Issued Accounting Pronouncements</t>
  </si>
  <si>
    <t>New Accounting Pronouncements and Changes in Accounting Principles [Abstract]</t>
  </si>
  <si>
    <t xml:space="preserve">In February 2016, the FASB issued Accounting Standards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t>
  </si>
  <si>
    <t>Revenue Recognition</t>
  </si>
  <si>
    <t>Revenue Recognition [Abstract]</t>
  </si>
  <si>
    <t xml:space="preserve">On January 1, 2018, the Company
adopted Accounting Standards Codification (“ASC”) Topic 606 “Revenue from Contracts with Customers” (“ASC
606”) using the modified retrospective approach, which only applies to contracts that were not completed as of the date
of the application. The adoption did not require an adjustment to operating retained earnings for the cumulative effect adjustment
and does not have a material impact on the Company’s ongoing consolidated balance sheet, statement of operations, statement
of stockholders’ equity or statement of cash flows. The Company recognizes revenues
from the sales of oil, natural gas and natural gas liquids (“NGL”) to its customers in accordance with the five-step
revenue recognition model prescribed in ASC 606. Specifically, revenue is recognized when the Company’s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the sales, revenue is recognized at a point in time based on the amount of consideration the Company expects
to receive in accordance with the price specified in the contracts.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as the Company uses knowledge of its properties and their historical performance, spot
market prices and other factors as the basis for these estimates. At June 30, 2018, the Company had receivables related to contracts
with customers of $379,530. The following table summarizes
revenue by major source for the three and six months ended June 30, 2018 and 2017. There was no impact related to the adoption
of ASC 606 as compared to the previous revenue recognition standard, ASC Topic 605, “Revenue Recognition” (“ASC
605”):
For the Three Months Ended For the Six Months Ended
June 30, June 30,
2018 2017 2018 2017
Revenues
Oil $ 540,408 $ 789,683 $ 965,416 $ 1,510,356
Natural Gas and NGL 52,204 91,292 93,043 185,347
Total oil, natural gas and NGL $ 592,612 $ 880,975 $ 1,058,459 $ 1,695,703 Oil Contracts Natural Gas and NGL Contracts The Company does not disclose the
value of unsatisfied performance obligations under its contracts with customers as it applies the practical exemption in accordance
with ASC 606. The exemption, as described in ASC 605-10-50-14(a), applies to variable consideration that is recognized as control
of the product is transferred to the purchaser. Since each unit of product represents a separate performance obligation, future
volumes are wholly unsatisfied and disclosure of the transaction price allocated to remaining performance obligations is not required. </t>
  </si>
  <si>
    <t>Oil and Natural Gas Properties</t>
  </si>
  <si>
    <t>Oil and Gas Property [Abstract]</t>
  </si>
  <si>
    <t xml:space="preserve">No wells were drilled or completed during the three or six months
ended June 30, 2018 or 2017. The Company made no purchases of oil and natural gas properties during the quarter ended June 30,
2018 or 2017. In the three months ended June 30, 2018, the Company sold its net
interest in the Buchanan wells and associated acreage in the Spraberry field that were not economic to our interests. The gross
proceeds for the Buchanan properties was $370,000 and the Company recognized a gain of $345,399. In the six months ended June 30,
2017, the Company sold its net interest in the Hermes, Cronos and Mercury wells. These wells were not economic to our interests.
We also sold our net interest in the unproved Bilbrey acreage that was held by production. The gross proceeds from the sale of
our net interest in these properties was $2,145,000 and we recognized a gain of $2,030,477. On a quarterly basis, the Company compares our most recent engineering
reports to forward strip pricing as of the end of the quarter and production to determine impairment charges, if needed, in order
to write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Based on its current circumstances, the Company has not recorded
any impairment charges during the three or six months ended June 30, 2018. </t>
  </si>
  <si>
    <t>Earnings Per Share</t>
  </si>
  <si>
    <t xml:space="preserve">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distributed warrants as a dividend to stockholders as of the record date, March 23, 2012. The Company
had 7,177,010 warrants outstanding with an exercise price of $4.00 at December 31, 2017. The warrants expired March 23, 2018.
The dilutive effect of the warrants for the six months ended June 30, 2018 and 2017, is presented below.
For
the Three Months Ended June
30, For
the Six Months Ended June
30,
2018 2017 2018 2017
Net
income (loss) $ 179,263 $ 1,747,186 $ (31,510) $ 1,338,135
Weighted
average common stock outstanding 10,669,229 10,669,229 10,669,229 10,643,571
Weighted
average dilutive effect of stock warrants - - - -
Dilutive
weighted average shares 10,669,229 10,669,229 10,669,229 10,643,571
Earnings
(loss) per share:
Basic $ 0.02 $ 0.16 $ (0.00 ) $ 0.13
Diluted $ 0.02 $ 0.16 $ (0.00 ) $ 0.13 </t>
  </si>
  <si>
    <t>Income Taxes</t>
  </si>
  <si>
    <t>Income Tax Disclosure [Abstract]</t>
  </si>
  <si>
    <t xml:space="preserve">On December 22, 2017, the President of the United
States signed into law what is informally called the Tax Cuts and Jobs Act of 2017 (the “Act”), a comprehensive U.S.
tax reform package that, effective January 1, 2018, among other things, lowered the corporate income tax rate from 35% to 21%,
repealed the Alternative Minimum Tax and made the AMT credit refundable. Accounting rules require companies to recognize the effects
of changes in tax laws and tax rates on deferred tax assets and liabilities in the period in which the new legislation was enacted.
We recorded a total income tax benefit of $157,227 in the year ended December 31, 2017, the amount of our AMT credit that will
be refundable in tax years beginning after 2017. The refund is reported as a long-term asset in other assets on the balance sheet. The Company also reassessed the realizability of our
deferred tax assets but determined that it continues to be more likely than not that the deferred tax assets will not be utilized
in the future and continue to record a full valuation allowance of the deferred tax assets. As a result, no income tax benefit
was recognized by the Company for the three or six months ended June 30, 2018, or the year ended December 31, 2017. The Company
had no income tax expense for the three or six months ended June 30, 2018. For the three and six months ended June 30, 2017, the
Company recognized $3,846 in state income tax expense, which is less than a 1% income tax rate. This rate differs from the statutory
federal and state rate due to net operating losses from prior years. </t>
  </si>
  <si>
    <t>Line of Credit</t>
  </si>
  <si>
    <t>Debt Disclosure [Abstract]</t>
  </si>
  <si>
    <t>The Company has a line of credit with a bank with a borrowing base
of $2,585,132 at June 30, 2018, and $2,761,632 at December 31, 2017. The amount outstanding under this line of credit was $2,585,132
at June 30, 2018, and $2,761,632 at December 31, 2017. The amended loan agreement requires quarterly interest-only payments
until expiration.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5% as of June 30, 2018, and December 31, 2017. On July 25, 2018, we executed a ninth amendment
to the original loan agreement and third amendment to the forbearance which increased the interest rate 2% for the term of the
loan through September 30, 2018. The commitment fee is .50% of the unused borrowing base.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June 30, 2018,
and December 31, 2017, and is in technical default of the agreement. Citibank is in a first lien position on all our properties
and assets. In October 2016, we executed a sixth amendment to the original loan
agreement, which provides for Citibank’s forbearance from exercising remedies relating to the current defaults including
the principal payment deficiencies. The Forbearance Agreement ran through January 1, 2018, and required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On December 29, 2017, we executed a seventh amendment to the original
loan agreement and first amendment to the forbearance, which reduced our borrowing base to $2,761,632, our loan balance at December
31, 2017, and provided for Citibank’s forbearance from exercising remedies relating to the current defaults including the
principal payment deficiencies. The Forbearance Agreement ran through March 31, 2018, and required that we adhere certain reporting
requirements such as weekly cash reports and pay all of the fees and expenses of the Lender’s counsel invoiced on or before
the effective date. On March 30, 2018, we executed an eighth amendment to the original loan agreement and second amendment to the
forbearance which extended it to June 30, 2018. The terms of the second amendment were the same as under the first amendment to
the forbearance. On July 25, 2018, we executed a ninth amendment to the original loan agreement and third amendment to the forbearance
which extends it to September 30, 2018. The terms of the second amendment increased the interest rate 2% and reduced our borrowing
base $176,500 to our current loan balance of $2,585,132. All other terms remain the same as under the first amendment to the forbearance.</t>
  </si>
  <si>
    <t>Stockholders' Equity</t>
  </si>
  <si>
    <t>We approved a stock warrant dividend of one warrant per one common
share in March 2012. The warrants had an exercise price of $4.00 and were exercisable over 6 years from the record date. Our warrants
were delisted from the NYSE American (formerly NYSE MKT) on November 17, 2017, and then expired on March 23, 2018. Phillip Roberson, President and CFO, was awarded, as part of his
annual compensation, on his third anniversary date 5,000 shares, and will receive on his fourth anniversary date 6,000 shares,
on his fifth anniversary date 7,000 shares, on his sixth anniversary date 8,000 shares, on his seventh anniversary date 9,000 shares,
and each annual anniversary date thereafter 10,000 shares. However, Mr. Roberson declined the 5,000 and 6,000 shares that would
have been awarded on his third and fourth anniversary dates, July 1, 2017 and 2018, respectively. On August 10, 2018, the Compensation
Committee ratified the automatic extension of Mr. Roberson’s contract to July 1, 2019.</t>
  </si>
  <si>
    <t>Related Party</t>
  </si>
  <si>
    <t>During 2018, the Company received netted Joint Interest Billing
statements from Trivista Operating, LLC for approximately $78,000. This amount was netted against disputed outstanding invoices
which Trivista claims were acquired from the prior operator. Trivista Operating, LLC is believed to be controlled by
Natale Rea, who owns approximately 6.98% of the Company’s common stock through control of 2390530 Ontario Inc. and Natale
Rea (2013) Family Trust.</t>
  </si>
  <si>
    <t>Legal Proceedings</t>
  </si>
  <si>
    <t xml:space="preserve">As previously disclosed in the Company’s
Current Report on Form 8-K dated May 8, 2018, the Company is a party to a civil action captioned Trivista
Operating, LLC v. Bass Petroleum, Inc. and Fieldpoint Petroleum Corporation, Cause No. 16,539 The Company disputes that
it has any liability to the plaintiff in that action and intends to vigorously defend same. </t>
  </si>
  <si>
    <t>Subsequent Events</t>
  </si>
  <si>
    <t>Subsequent Events [Abstract]</t>
  </si>
  <si>
    <t xml:space="preserve">The Company is a party to a civil action captioned
A.C.T. Equipment Company, LLC v. Fieldpoint Petroleum Corporation, Cause No. 21,191 The
Company disputes that it has any liability to the plaintiff in that action and intends to vigorously defend same. </t>
  </si>
  <si>
    <t>Revenue Recognition (Tables)</t>
  </si>
  <si>
    <t>Revenue Recognition Tables Abstract</t>
  </si>
  <si>
    <t>Revenue by major source</t>
  </si>
  <si>
    <t xml:space="preserve">For the Three Months Ended For the Six Months Ended
June 30, June 30,
2018 2017 2018 2017
Revenues
Oil $ 540,408 $ 789,683 $ 965,416 $ 1,510,356
Natural Gas and NGL 52,204 91,292 93,043 185,347
Total oil, natural gas and NGL $ 592,612 $ 880,975 $ 1,058,459 $ 1,695,703 </t>
  </si>
  <si>
    <t>Earnings Per Share (Tables)</t>
  </si>
  <si>
    <t>Schedule of Earnings Per Share, Basic and Diluted</t>
  </si>
  <si>
    <t xml:space="preserve">For
the Three Months Ended June
30, For
the Six Months Ended June
30,
2018 2017 2018 2017
Net
income (loss) $ 179,263 $ 1,747,186 $ (31,510) $ 1,338,135
Weighted
average common stock outstanding 10,669,229 10,669,229 10,669,229 10,643,571
Weighted
average dilutive effect of stock warrants - - - -
Dilutive
weighted average shares 10,669,229 10,669,229 10,669,229 10,643,571
Earnings
(loss) per share:
Basic $ 0.02 $ 0.16 $ (0.00 ) $ 0.13
Diluted $ 0.02 $ 0.16 $ (0.00 ) $ 0.13 </t>
  </si>
  <si>
    <t>Liquidity and Going Concern (Details Narrative) - USD ($)</t>
  </si>
  <si>
    <t>Working capital (deficit)</t>
  </si>
  <si>
    <t>Borrowing base</t>
  </si>
  <si>
    <t>Revenue Recognition (Details) - USD ($)</t>
  </si>
  <si>
    <t>Revenue Recognition Details Abstract</t>
  </si>
  <si>
    <t>Oil</t>
  </si>
  <si>
    <t>Natural Gas and NGL</t>
  </si>
  <si>
    <t>Total oil, natural gas and NGL</t>
  </si>
  <si>
    <t>Earnings Per Share (Details) - USD ($)</t>
  </si>
  <si>
    <t>Weighted average common stock outstanding (in shares)</t>
  </si>
  <si>
    <t>Weighted average dilutive effect of stock warrants (in shares)</t>
  </si>
  <si>
    <t>Dilutive weighted average shares (in shares)</t>
  </si>
  <si>
    <t>Earnings (loss) per share: - Basic (in dollars per share)</t>
  </si>
  <si>
    <t>Earnings (loss) per share: - Diluted (in dollars per share)</t>
  </si>
  <si>
    <t>Line of Credit (Details Narrative) - USD ($)</t>
  </si>
  <si>
    <t>Outstanding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67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6922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9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52</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90</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8931</v>
      </c>
      <c r="C3" s="7" t="n">
        <v>408656</v>
      </c>
    </row>
    <row r="4" spans="1:3">
      <c r="A4" s="3" t="s">
        <v>31</v>
      </c>
    </row>
    <row r="5" spans="1:3">
      <c r="A5" s="4" t="s">
        <v>32</v>
      </c>
      <c r="B5" s="5" t="n">
        <v>379530</v>
      </c>
      <c r="C5" s="5" t="n">
        <v>366939</v>
      </c>
    </row>
    <row r="6" spans="1:3">
      <c r="A6" s="4" t="s">
        <v>33</v>
      </c>
      <c r="B6" s="5" t="n">
        <v>251938</v>
      </c>
      <c r="C6" s="5" t="n">
        <v>260816</v>
      </c>
    </row>
    <row r="7" spans="1:3">
      <c r="A7" s="4" t="s">
        <v>34</v>
      </c>
      <c r="B7" s="5" t="n">
        <v>30695</v>
      </c>
      <c r="C7" s="5" t="n">
        <v>25057</v>
      </c>
    </row>
    <row r="8" spans="1:3">
      <c r="A8" s="4" t="s">
        <v>35</v>
      </c>
      <c r="B8" s="5" t="n">
        <v>62568</v>
      </c>
      <c r="C8" s="5" t="n">
        <v>48998</v>
      </c>
    </row>
    <row r="9" spans="1:3">
      <c r="A9" s="4" t="s">
        <v>36</v>
      </c>
      <c r="B9" s="5" t="n">
        <v>1073662</v>
      </c>
      <c r="C9" s="5" t="n">
        <v>1110466</v>
      </c>
    </row>
    <row r="10" spans="1:3">
      <c r="A10" s="3" t="s">
        <v>37</v>
      </c>
    </row>
    <row r="11" spans="1:3">
      <c r="A11" s="4" t="s">
        <v>38</v>
      </c>
      <c r="B11" s="5" t="n">
        <v>33765038</v>
      </c>
      <c r="C11" s="5" t="n">
        <v>33753833</v>
      </c>
    </row>
    <row r="12" spans="1:3">
      <c r="A12" s="4" t="s">
        <v>39</v>
      </c>
      <c r="B12" s="5" t="n">
        <v>117561</v>
      </c>
      <c r="C12" s="5" t="n">
        <v>117561</v>
      </c>
    </row>
    <row r="13" spans="1:3">
      <c r="A13" s="4" t="s">
        <v>40</v>
      </c>
      <c r="B13" s="5" t="n">
        <v>-27671524</v>
      </c>
      <c r="C13" s="5" t="n">
        <v>-27425652</v>
      </c>
    </row>
    <row r="14" spans="1:3">
      <c r="A14" s="4" t="s">
        <v>41</v>
      </c>
      <c r="B14" s="5" t="n">
        <v>6211075</v>
      </c>
      <c r="C14" s="5" t="n">
        <v>6445742</v>
      </c>
    </row>
    <row r="15" spans="1:3">
      <c r="A15" s="4" t="s">
        <v>42</v>
      </c>
      <c r="B15" s="5" t="n">
        <v>157227</v>
      </c>
      <c r="C15" s="5" t="n">
        <v>157227</v>
      </c>
    </row>
    <row r="16" spans="1:3">
      <c r="A16" s="4" t="s">
        <v>43</v>
      </c>
      <c r="B16" s="5" t="n">
        <v>7441964</v>
      </c>
      <c r="C16" s="5" t="n">
        <v>7713435</v>
      </c>
    </row>
    <row r="17" spans="1:3">
      <c r="A17" s="3" t="s">
        <v>44</v>
      </c>
    </row>
    <row r="18" spans="1:3">
      <c r="A18" s="4" t="s">
        <v>45</v>
      </c>
      <c r="B18" s="5" t="n">
        <v>2585132</v>
      </c>
      <c r="C18" s="5" t="n">
        <v>2761632</v>
      </c>
    </row>
    <row r="19" spans="1:3">
      <c r="A19" s="4" t="s">
        <v>46</v>
      </c>
      <c r="B19" s="5" t="n">
        <v>788529</v>
      </c>
      <c r="C19" s="5" t="n">
        <v>897101</v>
      </c>
    </row>
    <row r="20" spans="1:3">
      <c r="A20" s="4" t="s">
        <v>47</v>
      </c>
      <c r="B20" s="5" t="n">
        <v>425969</v>
      </c>
      <c r="C20" s="5" t="n">
        <v>427859</v>
      </c>
    </row>
    <row r="21" spans="1:3">
      <c r="A21" s="4" t="s">
        <v>48</v>
      </c>
      <c r="B21" s="5" t="n">
        <v>139470</v>
      </c>
      <c r="C21" s="5" t="n">
        <v>146066</v>
      </c>
    </row>
    <row r="22" spans="1:3">
      <c r="A22" s="4" t="s">
        <v>49</v>
      </c>
      <c r="B22" s="5" t="n">
        <v>3939100</v>
      </c>
      <c r="C22" s="5" t="n">
        <v>4232658</v>
      </c>
    </row>
    <row r="23" spans="1:3">
      <c r="A23" s="4" t="s">
        <v>50</v>
      </c>
      <c r="B23" s="5" t="n">
        <v>1732017</v>
      </c>
      <c r="C23" s="5" t="n">
        <v>1678420</v>
      </c>
    </row>
    <row r="24" spans="1:3">
      <c r="A24" s="4" t="s">
        <v>51</v>
      </c>
      <c r="B24" s="5" t="n">
        <v>5671117</v>
      </c>
      <c r="C24" s="5" t="n">
        <v>5911078</v>
      </c>
    </row>
    <row r="25" spans="1:3">
      <c r="A25" s="3" t="s">
        <v>52</v>
      </c>
    </row>
    <row r="26" spans="1:3">
      <c r="A26" s="4" t="s">
        <v>53</v>
      </c>
      <c r="B26" s="5" t="n">
        <v>115962</v>
      </c>
      <c r="C26" s="5" t="n">
        <v>115962</v>
      </c>
    </row>
    <row r="27" spans="1:3">
      <c r="A27" s="4" t="s">
        <v>54</v>
      </c>
      <c r="B27" s="5" t="n">
        <v>13715668</v>
      </c>
      <c r="C27" s="5" t="n">
        <v>13715668</v>
      </c>
    </row>
    <row r="28" spans="1:3">
      <c r="A28" s="4" t="s">
        <v>55</v>
      </c>
      <c r="B28" s="5" t="n">
        <v>-10093891</v>
      </c>
      <c r="C28" s="5" t="n">
        <v>-10062381</v>
      </c>
    </row>
    <row r="29" spans="1:3">
      <c r="A29" s="4" t="s">
        <v>56</v>
      </c>
      <c r="B29" s="5" t="n">
        <v>-1966892</v>
      </c>
      <c r="C29" s="5" t="n">
        <v>-1966892</v>
      </c>
    </row>
    <row r="30" spans="1:3">
      <c r="A30" s="4" t="s">
        <v>57</v>
      </c>
      <c r="B30" s="5" t="n">
        <v>1770847</v>
      </c>
      <c r="C30" s="5" t="n">
        <v>1802357</v>
      </c>
    </row>
    <row r="31" spans="1:3">
      <c r="A31" s="4" t="s">
        <v>58</v>
      </c>
      <c r="B31" s="7" t="n">
        <v>7441964</v>
      </c>
      <c r="C31" s="7" t="n">
        <v>7713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5</v>
      </c>
      <c r="B1" s="2" t="s">
        <v>2</v>
      </c>
      <c r="C1" s="2" t="s">
        <v>28</v>
      </c>
    </row>
    <row r="2" spans="1:3">
      <c r="A2" s="3" t="s">
        <v>120</v>
      </c>
    </row>
    <row r="3" spans="1:3">
      <c r="A3" s="4" t="s">
        <v>156</v>
      </c>
      <c r="B3" s="7" t="n">
        <v>-2865000</v>
      </c>
      <c r="C3" s="7" t="n">
        <v>-3122000</v>
      </c>
    </row>
    <row r="4" spans="1:3">
      <c r="A4" s="4" t="s">
        <v>157</v>
      </c>
      <c r="B4" s="7" t="n">
        <v>2585132</v>
      </c>
      <c r="C4" s="7" t="n">
        <v>27616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158</v>
      </c>
      <c r="B1" s="2" t="s">
        <v>67</v>
      </c>
      <c r="D1" s="2" t="s">
        <v>1</v>
      </c>
    </row>
    <row r="2" spans="1:5">
      <c r="B2" s="2" t="s">
        <v>2</v>
      </c>
      <c r="C2" s="2" t="s">
        <v>68</v>
      </c>
      <c r="D2" s="2" t="s">
        <v>2</v>
      </c>
      <c r="E2" s="2" t="s">
        <v>68</v>
      </c>
    </row>
    <row r="3" spans="1:5">
      <c r="A3" s="3" t="s">
        <v>159</v>
      </c>
    </row>
    <row r="4" spans="1:5">
      <c r="A4" s="4" t="s">
        <v>160</v>
      </c>
      <c r="B4" s="7" t="n">
        <v>540408</v>
      </c>
      <c r="C4" s="7" t="n">
        <v>789683</v>
      </c>
      <c r="D4" s="7" t="n">
        <v>965416</v>
      </c>
      <c r="E4" s="7" t="n">
        <v>1510356</v>
      </c>
    </row>
    <row r="5" spans="1:5">
      <c r="A5" s="4" t="s">
        <v>161</v>
      </c>
      <c r="B5" s="5" t="n">
        <v>52204</v>
      </c>
      <c r="C5" s="5" t="n">
        <v>91292</v>
      </c>
      <c r="D5" s="5" t="n">
        <v>93043</v>
      </c>
      <c r="E5" s="5" t="n">
        <v>185347</v>
      </c>
    </row>
    <row r="6" spans="1:5">
      <c r="A6" s="4" t="s">
        <v>162</v>
      </c>
      <c r="B6" s="7" t="n">
        <v>592612</v>
      </c>
      <c r="C6" s="7" t="n">
        <v>880975</v>
      </c>
      <c r="D6" s="7" t="n">
        <v>1058459</v>
      </c>
      <c r="E6" s="7" t="n">
        <v>16957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3</v>
      </c>
      <c r="B1" s="2" t="s">
        <v>67</v>
      </c>
      <c r="D1" s="2" t="s">
        <v>1</v>
      </c>
    </row>
    <row r="2" spans="1:5">
      <c r="B2" s="2" t="s">
        <v>2</v>
      </c>
      <c r="C2" s="2" t="s">
        <v>68</v>
      </c>
      <c r="D2" s="2" t="s">
        <v>2</v>
      </c>
      <c r="E2" s="2" t="s">
        <v>68</v>
      </c>
    </row>
    <row r="3" spans="1:5">
      <c r="A3" s="3" t="s">
        <v>90</v>
      </c>
    </row>
    <row r="4" spans="1:5">
      <c r="A4" s="4" t="s">
        <v>96</v>
      </c>
      <c r="B4" s="7" t="n">
        <v>179263</v>
      </c>
      <c r="C4" s="7" t="n">
        <v>1747186</v>
      </c>
      <c r="D4" s="7" t="n">
        <v>-31510</v>
      </c>
      <c r="E4" s="7" t="n">
        <v>1338135</v>
      </c>
    </row>
    <row r="5" spans="1:5">
      <c r="A5" s="4" t="s">
        <v>164</v>
      </c>
      <c r="B5" s="5" t="n">
        <v>10669229</v>
      </c>
      <c r="C5" s="5" t="n">
        <v>10669229</v>
      </c>
      <c r="D5" s="5" t="n">
        <v>10669229</v>
      </c>
      <c r="E5" s="5" t="n">
        <v>10643571</v>
      </c>
    </row>
    <row r="6" spans="1:5">
      <c r="A6" s="4" t="s">
        <v>165</v>
      </c>
      <c r="B6" s="5" t="n">
        <v>0</v>
      </c>
      <c r="C6" s="5" t="n">
        <v>0</v>
      </c>
      <c r="D6" s="5" t="n">
        <v>0</v>
      </c>
      <c r="E6" s="5" t="n">
        <v>0</v>
      </c>
    </row>
    <row r="7" spans="1:5">
      <c r="A7" s="4" t="s">
        <v>166</v>
      </c>
      <c r="B7" s="5" t="n">
        <v>10669229</v>
      </c>
      <c r="C7" s="5" t="n">
        <v>10669229</v>
      </c>
      <c r="D7" s="5" t="n">
        <v>10669229</v>
      </c>
      <c r="E7" s="5" t="n">
        <v>10643571</v>
      </c>
    </row>
    <row r="8" spans="1:5">
      <c r="A8" s="4" t="s">
        <v>167</v>
      </c>
      <c r="B8" s="8" t="n">
        <v>0.02</v>
      </c>
      <c r="C8" s="8" t="n">
        <v>0.16</v>
      </c>
      <c r="D8" s="7" t="n">
        <v>0</v>
      </c>
      <c r="E8" s="8" t="n">
        <v>0.13</v>
      </c>
    </row>
    <row r="9" spans="1:5">
      <c r="A9" s="4" t="s">
        <v>168</v>
      </c>
      <c r="B9" s="8" t="n">
        <v>0.02</v>
      </c>
      <c r="C9" s="8" t="n">
        <v>0.16</v>
      </c>
      <c r="D9" s="7" t="n">
        <v>0</v>
      </c>
      <c r="E9" s="8" t="n">
        <v>0.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9</v>
      </c>
      <c r="B1" s="2" t="s">
        <v>2</v>
      </c>
      <c r="C1" s="2" t="s">
        <v>28</v>
      </c>
    </row>
    <row r="2" spans="1:3">
      <c r="A2" s="3" t="s">
        <v>137</v>
      </c>
    </row>
    <row r="3" spans="1:3">
      <c r="A3" s="4" t="s">
        <v>157</v>
      </c>
      <c r="B3" s="7" t="n">
        <v>2585132</v>
      </c>
      <c r="C3" s="7" t="n">
        <v>2761632</v>
      </c>
    </row>
    <row r="4" spans="1:3">
      <c r="A4" s="4" t="s">
        <v>170</v>
      </c>
      <c r="B4" s="7" t="n">
        <v>2585132</v>
      </c>
      <c r="C4" s="7" t="n">
        <v>2761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28</v>
      </c>
    </row>
    <row r="2" spans="1:3">
      <c r="A2" s="3" t="s">
        <v>31</v>
      </c>
    </row>
    <row r="3" spans="1:3">
      <c r="A3" s="4" t="s">
        <v>60</v>
      </c>
      <c r="B3" s="7" t="n">
        <v>237000</v>
      </c>
      <c r="C3" s="7" t="n">
        <v>237000</v>
      </c>
    </row>
    <row r="4" spans="1:3">
      <c r="A4" s="3" t="s">
        <v>52</v>
      </c>
    </row>
    <row r="5" spans="1:3">
      <c r="A5" s="4" t="s">
        <v>61</v>
      </c>
      <c r="B5" s="8" t="n">
        <v>0.01</v>
      </c>
      <c r="C5" s="8" t="n">
        <v>0.01</v>
      </c>
    </row>
    <row r="6" spans="1:3">
      <c r="A6" s="4" t="s">
        <v>62</v>
      </c>
      <c r="B6" s="5" t="n">
        <v>75000000</v>
      </c>
      <c r="C6" s="5" t="n">
        <v>75000000</v>
      </c>
    </row>
    <row r="7" spans="1:3">
      <c r="A7" s="4" t="s">
        <v>63</v>
      </c>
      <c r="B7" s="5" t="n">
        <v>11596229</v>
      </c>
      <c r="C7" s="5" t="n">
        <v>11596229</v>
      </c>
    </row>
    <row r="8" spans="1:3">
      <c r="A8" s="4" t="s">
        <v>64</v>
      </c>
      <c r="B8" s="5" t="n">
        <v>10669229</v>
      </c>
      <c r="C8" s="5" t="n">
        <v>10669229</v>
      </c>
    </row>
    <row r="9" spans="1:3">
      <c r="A9" s="4" t="s">
        <v>65</v>
      </c>
      <c r="B9" s="5" t="n">
        <v>927000</v>
      </c>
      <c r="C9" s="5" t="n">
        <v>9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32</v>
      </c>
      <c r="B4" s="7" t="n">
        <v>592612</v>
      </c>
      <c r="C4" s="7" t="n">
        <v>880975</v>
      </c>
      <c r="D4" s="7" t="n">
        <v>1058459</v>
      </c>
      <c r="E4" s="7" t="n">
        <v>1695703</v>
      </c>
    </row>
    <row r="5" spans="1:5">
      <c r="A5" s="4" t="s">
        <v>70</v>
      </c>
      <c r="B5" s="5" t="n">
        <v>2988</v>
      </c>
      <c r="C5" s="5" t="n">
        <v>1261</v>
      </c>
      <c r="D5" s="5" t="n">
        <v>4670</v>
      </c>
      <c r="E5" s="5" t="n">
        <v>2523</v>
      </c>
    </row>
    <row r="6" spans="1:5">
      <c r="A6" s="4" t="s">
        <v>71</v>
      </c>
      <c r="B6" s="5" t="n">
        <v>8019</v>
      </c>
      <c r="C6" s="5" t="n">
        <v>17455</v>
      </c>
      <c r="D6" s="5" t="n">
        <v>33452</v>
      </c>
      <c r="E6" s="5" t="n">
        <v>39891</v>
      </c>
    </row>
    <row r="7" spans="1:5">
      <c r="A7" s="4" t="s">
        <v>72</v>
      </c>
      <c r="B7" s="5" t="n">
        <v>603619</v>
      </c>
      <c r="C7" s="5" t="n">
        <v>899691</v>
      </c>
      <c r="D7" s="5" t="n">
        <v>1096581</v>
      </c>
      <c r="E7" s="5" t="n">
        <v>1738117</v>
      </c>
    </row>
    <row r="8" spans="1:5">
      <c r="A8" s="3" t="s">
        <v>73</v>
      </c>
    </row>
    <row r="9" spans="1:5">
      <c r="A9" s="4" t="s">
        <v>74</v>
      </c>
      <c r="B9" s="5" t="n">
        <v>277257</v>
      </c>
      <c r="C9" s="5" t="n">
        <v>595643</v>
      </c>
      <c r="D9" s="5" t="n">
        <v>508738</v>
      </c>
      <c r="E9" s="5" t="n">
        <v>1307518</v>
      </c>
    </row>
    <row r="10" spans="1:5">
      <c r="A10" s="4" t="s">
        <v>75</v>
      </c>
      <c r="B10" s="5" t="n">
        <v>148754</v>
      </c>
      <c r="C10" s="5" t="n">
        <v>213554</v>
      </c>
      <c r="D10" s="5" t="n">
        <v>249508</v>
      </c>
      <c r="E10" s="5" t="n">
        <v>370108</v>
      </c>
    </row>
    <row r="11" spans="1:5">
      <c r="A11" s="4" t="s">
        <v>76</v>
      </c>
      <c r="B11" s="5" t="n">
        <v>28000</v>
      </c>
      <c r="C11" s="5" t="n">
        <v>26000</v>
      </c>
      <c r="D11" s="5" t="n">
        <v>55000</v>
      </c>
      <c r="E11" s="5" t="n">
        <v>52000</v>
      </c>
    </row>
    <row r="12" spans="1:5">
      <c r="A12" s="4" t="s">
        <v>77</v>
      </c>
      <c r="B12" s="5" t="n">
        <v>278431</v>
      </c>
      <c r="C12" s="5" t="n">
        <v>279934</v>
      </c>
      <c r="D12" s="5" t="n">
        <v>588058</v>
      </c>
      <c r="E12" s="5" t="n">
        <v>563942</v>
      </c>
    </row>
    <row r="13" spans="1:5">
      <c r="A13" s="4" t="s">
        <v>78</v>
      </c>
      <c r="B13" s="5" t="n">
        <v>732442</v>
      </c>
      <c r="C13" s="5" t="n">
        <v>1115131</v>
      </c>
      <c r="D13" s="5" t="n">
        <v>1401304</v>
      </c>
      <c r="E13" s="5" t="n">
        <v>2293568</v>
      </c>
    </row>
    <row r="14" spans="1:5">
      <c r="A14" s="4" t="s">
        <v>79</v>
      </c>
      <c r="B14" s="5" t="n">
        <v>-128823</v>
      </c>
      <c r="C14" s="5" t="n">
        <v>-215440</v>
      </c>
      <c r="D14" s="5" t="n">
        <v>-304723</v>
      </c>
      <c r="E14" s="5" t="n">
        <v>-555451</v>
      </c>
    </row>
    <row r="15" spans="1:5">
      <c r="A15" s="3" t="s">
        <v>80</v>
      </c>
    </row>
    <row r="16" spans="1:5">
      <c r="A16" s="4" t="s">
        <v>81</v>
      </c>
      <c r="B16" s="5" t="n">
        <v>30</v>
      </c>
      <c r="C16" s="5" t="n">
        <v>15</v>
      </c>
      <c r="D16" s="5" t="n">
        <v>45</v>
      </c>
      <c r="E16" s="5" t="n">
        <v>29</v>
      </c>
    </row>
    <row r="17" spans="1:5">
      <c r="A17" s="4" t="s">
        <v>82</v>
      </c>
      <c r="B17" s="5" t="n">
        <v>-37571</v>
      </c>
      <c r="C17" s="5" t="n">
        <v>-64277</v>
      </c>
      <c r="D17" s="5" t="n">
        <v>-72459</v>
      </c>
      <c r="E17" s="5" t="n">
        <v>-133331</v>
      </c>
    </row>
    <row r="18" spans="1:5">
      <c r="A18" s="4" t="s">
        <v>83</v>
      </c>
      <c r="B18" s="5" t="n">
        <v>345399</v>
      </c>
      <c r="C18" s="5" t="n">
        <v>2030477</v>
      </c>
      <c r="D18" s="5" t="n">
        <v>345399</v>
      </c>
      <c r="E18" s="5" t="n">
        <v>2030477</v>
      </c>
    </row>
    <row r="19" spans="1:5">
      <c r="A19" s="4" t="s">
        <v>84</v>
      </c>
      <c r="B19" s="5" t="n">
        <v>228</v>
      </c>
      <c r="C19" s="5" t="n">
        <v>257</v>
      </c>
      <c r="D19" s="5" t="n">
        <v>228</v>
      </c>
      <c r="E19" s="5" t="n">
        <v>257</v>
      </c>
    </row>
    <row r="20" spans="1:5">
      <c r="A20" s="4" t="s">
        <v>85</v>
      </c>
      <c r="B20" s="5" t="n">
        <v>308086</v>
      </c>
      <c r="C20" s="5" t="n">
        <v>1966472</v>
      </c>
      <c r="D20" s="5" t="n">
        <v>273213</v>
      </c>
      <c r="E20" s="5" t="n">
        <v>1897432</v>
      </c>
    </row>
    <row r="21" spans="1:5">
      <c r="A21" s="4" t="s">
        <v>86</v>
      </c>
      <c r="B21" s="5" t="n">
        <v>179263</v>
      </c>
      <c r="C21" s="5" t="n">
        <v>1751032</v>
      </c>
      <c r="D21" s="5" t="n">
        <v>-31510</v>
      </c>
      <c r="E21" s="5" t="n">
        <v>1341981</v>
      </c>
    </row>
    <row r="22" spans="1:5">
      <c r="A22" s="4" t="s">
        <v>87</v>
      </c>
      <c r="B22" s="5" t="n">
        <v>0</v>
      </c>
      <c r="C22" s="5" t="n">
        <v>-3846</v>
      </c>
      <c r="D22" s="5" t="n">
        <v>0</v>
      </c>
      <c r="E22" s="5" t="n">
        <v>-3846</v>
      </c>
    </row>
    <row r="23" spans="1:5">
      <c r="A23" s="4" t="s">
        <v>88</v>
      </c>
      <c r="B23" s="5" t="n">
        <v>0</v>
      </c>
      <c r="C23" s="5" t="n">
        <v>-3846</v>
      </c>
      <c r="D23" s="5" t="n">
        <v>0</v>
      </c>
      <c r="E23" s="5" t="n">
        <v>-3846</v>
      </c>
    </row>
    <row r="24" spans="1:5">
      <c r="A24" s="4" t="s">
        <v>89</v>
      </c>
      <c r="B24" s="7" t="n">
        <v>179263</v>
      </c>
      <c r="C24" s="7" t="n">
        <v>1747186</v>
      </c>
      <c r="D24" s="7" t="n">
        <v>-31510</v>
      </c>
      <c r="E24" s="7" t="n">
        <v>1338135</v>
      </c>
    </row>
    <row r="25" spans="1:5">
      <c r="A25" s="3" t="s">
        <v>90</v>
      </c>
    </row>
    <row r="26" spans="1:5">
      <c r="A26" s="4" t="s">
        <v>91</v>
      </c>
      <c r="B26" s="8" t="n">
        <v>0.02</v>
      </c>
      <c r="C26" s="8" t="n">
        <v>0.16</v>
      </c>
      <c r="D26" s="7" t="n">
        <v>0</v>
      </c>
      <c r="E26" s="8" t="n">
        <v>0.13</v>
      </c>
    </row>
    <row r="27" spans="1:5">
      <c r="A27" s="4" t="s">
        <v>92</v>
      </c>
      <c r="B27" s="8" t="n">
        <v>0.02</v>
      </c>
      <c r="C27" s="8" t="n">
        <v>0.16</v>
      </c>
      <c r="D27" s="7" t="n">
        <v>0</v>
      </c>
      <c r="E27" s="8" t="n">
        <v>0.13</v>
      </c>
    </row>
    <row r="28" spans="1:5">
      <c r="A28" s="3" t="s">
        <v>93</v>
      </c>
    </row>
    <row r="29" spans="1:5">
      <c r="A29" s="4" t="s">
        <v>91</v>
      </c>
      <c r="B29" s="5" t="n">
        <v>10669229</v>
      </c>
      <c r="C29" s="5" t="n">
        <v>10669229</v>
      </c>
      <c r="D29" s="5" t="n">
        <v>10669229</v>
      </c>
      <c r="E29" s="5" t="n">
        <v>10643571</v>
      </c>
    </row>
    <row r="30" spans="1:5">
      <c r="A30" s="4" t="s">
        <v>92</v>
      </c>
      <c r="B30" s="5" t="n">
        <v>10669229</v>
      </c>
      <c r="C30" s="5" t="n">
        <v>10669229</v>
      </c>
      <c r="D30" s="5" t="n">
        <v>10669229</v>
      </c>
      <c r="E30" s="5" t="n">
        <v>10643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31510</v>
      </c>
      <c r="C4" s="7" t="n">
        <v>1338135</v>
      </c>
    </row>
    <row r="5" spans="1:3">
      <c r="A5" s="3" t="s">
        <v>97</v>
      </c>
    </row>
    <row r="6" spans="1:3">
      <c r="A6" s="4" t="s">
        <v>75</v>
      </c>
      <c r="B6" s="5" t="n">
        <v>249508</v>
      </c>
      <c r="C6" s="5" t="n">
        <v>370108</v>
      </c>
    </row>
    <row r="7" spans="1:3">
      <c r="A7" s="4" t="s">
        <v>76</v>
      </c>
      <c r="B7" s="5" t="n">
        <v>55000</v>
      </c>
      <c r="C7" s="5" t="n">
        <v>52000</v>
      </c>
    </row>
    <row r="8" spans="1:3">
      <c r="A8" s="4" t="s">
        <v>83</v>
      </c>
      <c r="B8" s="5" t="n">
        <v>-345399</v>
      </c>
      <c r="C8" s="5" t="n">
        <v>-2030477</v>
      </c>
    </row>
    <row r="9" spans="1:3">
      <c r="A9" s="3" t="s">
        <v>98</v>
      </c>
    </row>
    <row r="10" spans="1:3">
      <c r="A10" s="4" t="s">
        <v>99</v>
      </c>
      <c r="B10" s="5" t="n">
        <v>-3713</v>
      </c>
      <c r="C10" s="5" t="n">
        <v>-88722</v>
      </c>
    </row>
    <row r="11" spans="1:3">
      <c r="A11" s="4" t="s">
        <v>34</v>
      </c>
      <c r="B11" s="5" t="n">
        <v>-5638</v>
      </c>
      <c r="C11" s="5" t="n">
        <v>-8359</v>
      </c>
    </row>
    <row r="12" spans="1:3">
      <c r="A12" s="4" t="s">
        <v>35</v>
      </c>
      <c r="B12" s="5" t="n">
        <v>-13570</v>
      </c>
      <c r="C12" s="5" t="n">
        <v>-36971</v>
      </c>
    </row>
    <row r="13" spans="1:3">
      <c r="A13" s="4" t="s">
        <v>46</v>
      </c>
      <c r="B13" s="5" t="n">
        <v>-20191</v>
      </c>
      <c r="C13" s="5" t="n">
        <v>20425</v>
      </c>
    </row>
    <row r="14" spans="1:3">
      <c r="A14" s="4" t="s">
        <v>47</v>
      </c>
      <c r="B14" s="5" t="n">
        <v>-1890</v>
      </c>
      <c r="C14" s="5" t="n">
        <v>-18982</v>
      </c>
    </row>
    <row r="15" spans="1:3">
      <c r="A15" s="4" t="s">
        <v>100</v>
      </c>
      <c r="B15" s="5" t="n">
        <v>-117403</v>
      </c>
      <c r="C15" s="5" t="n">
        <v>-402843</v>
      </c>
    </row>
    <row r="16" spans="1:3">
      <c r="A16" s="3" t="s">
        <v>101</v>
      </c>
    </row>
    <row r="17" spans="1:3">
      <c r="A17" s="4" t="s">
        <v>102</v>
      </c>
      <c r="B17" s="5" t="n">
        <v>-135822</v>
      </c>
      <c r="C17" s="5" t="n">
        <v>-326520</v>
      </c>
    </row>
    <row r="18" spans="1:3">
      <c r="A18" s="4" t="s">
        <v>103</v>
      </c>
      <c r="B18" s="5" t="n">
        <v>370000</v>
      </c>
      <c r="C18" s="5" t="n">
        <v>2145000</v>
      </c>
    </row>
    <row r="19" spans="1:3">
      <c r="A19" s="4" t="s">
        <v>104</v>
      </c>
      <c r="B19" s="5" t="n">
        <v>234178</v>
      </c>
      <c r="C19" s="5" t="n">
        <v>1818480</v>
      </c>
    </row>
    <row r="20" spans="1:3">
      <c r="A20" s="3" t="s">
        <v>105</v>
      </c>
    </row>
    <row r="21" spans="1:3">
      <c r="A21" s="4" t="s">
        <v>106</v>
      </c>
      <c r="B21" s="5" t="n">
        <v>-176500</v>
      </c>
      <c r="C21" s="5" t="n">
        <v>-2115000</v>
      </c>
    </row>
    <row r="22" spans="1:3">
      <c r="A22" s="4" t="s">
        <v>107</v>
      </c>
      <c r="B22" s="5" t="n">
        <v>0</v>
      </c>
      <c r="C22" s="5" t="n">
        <v>187220</v>
      </c>
    </row>
    <row r="23" spans="1:3">
      <c r="A23" s="4" t="s">
        <v>108</v>
      </c>
      <c r="B23" s="5" t="n">
        <v>-176500</v>
      </c>
      <c r="C23" s="5" t="n">
        <v>-1927780</v>
      </c>
    </row>
    <row r="24" spans="1:3">
      <c r="A24" s="4" t="s">
        <v>109</v>
      </c>
      <c r="B24" s="5" t="n">
        <v>-59725</v>
      </c>
      <c r="C24" s="5" t="n">
        <v>-512143</v>
      </c>
    </row>
    <row r="25" spans="1:3">
      <c r="A25" s="4" t="s">
        <v>110</v>
      </c>
      <c r="B25" s="5" t="n">
        <v>408656</v>
      </c>
      <c r="C25" s="5" t="n">
        <v>880067</v>
      </c>
    </row>
    <row r="26" spans="1:3">
      <c r="A26" s="4" t="s">
        <v>111</v>
      </c>
      <c r="B26" s="5" t="n">
        <v>348931</v>
      </c>
      <c r="C26" s="5" t="n">
        <v>367924</v>
      </c>
    </row>
    <row r="27" spans="1:3">
      <c r="A27" s="3" t="s">
        <v>112</v>
      </c>
    </row>
    <row r="28" spans="1:3">
      <c r="A28" s="4" t="s">
        <v>113</v>
      </c>
      <c r="B28" s="5" t="n">
        <v>34888</v>
      </c>
      <c r="C28" s="5" t="n">
        <v>136471</v>
      </c>
    </row>
    <row r="29" spans="1:3">
      <c r="A29" s="4" t="s">
        <v>114</v>
      </c>
      <c r="B29" s="5" t="n">
        <v>5638</v>
      </c>
      <c r="C29" s="5" t="n">
        <v>8359</v>
      </c>
    </row>
    <row r="30" spans="1:3">
      <c r="A30" s="4" t="s">
        <v>115</v>
      </c>
      <c r="B30" s="7" t="n">
        <v>96380</v>
      </c>
      <c r="C30" s="7" t="n">
        <v>113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3:49Z</dcterms:created>
  <dcterms:modified xmlns:dcterms="http://purl.org/dc/terms/" xmlns:xsi="http://www.w3.org/2001/XMLSchema-instance" xsi:type="dcterms:W3CDTF">2018-08-14T16:13:49Z</dcterms:modified>
</cp:coreProperties>
</file>